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ClearBr" sheetId="2" state="visible" r:id="rId2"/>
    <sheet xmlns:r="http://schemas.openxmlformats.org/officeDocument/2006/relationships" name="Risk_Return Detail Data- ClearB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1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Oct. 31,
		2017</t>
  </si>
  <si>
    <t>Registrant Name</t>
  </si>
  <si>
    <t>dei_EntityRegistrantName</t>
  </si>
  <si>
    <t>LEGG MASON PARTNERS EQUITY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May 4,
		2018</t>
  </si>
  <si>
    <t>Document Effective Date</t>
  </si>
  <si>
    <t>dei_DocumentEffectiveDate</t>
  </si>
  <si>
    <t>Prospectus Date</t>
  </si>
  <si>
    <t>rr_ProspectusDate</t>
  </si>
  <si>
    <t>Mar. 1,
		2018</t>
  </si>
  <si>
    <t>Mar. 01, 2018</t>
  </si>
  <si>
    <t>LEGG MASON PARTNERS EQUITY TRUST SUPPLEMENT DATED MAY 4, 2018 TO THE SUMMARY PROSPECTUS AND PROSPECTUS EACH DATED MARCH 1, 2018, OF CLEARBRIDGE SUSTAINABILITY LEADERS FUND (THE “FUND”) During a meeting of the Board of Trustees of the fund (the “Board”) held on May 2-3, 2018, the Board approved a revision to the fund’s expense cap provisions to exclude acquired fund fees and expenses from the fund’s expense cap arrangement. Effective May 4, 2018, footnote 7 to the fee table in the fund’s Summary Prospectus and Prospectus is deleted in its entirety and replaced with the following: 7</t>
  </si>
  <si>
    <t>Supplement [Text Block]</t>
  </si>
  <si>
    <t>lmpet_SupplementTextBlock</t>
  </si>
  <si>
    <t>ClearBridge Sustainability Leaders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33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880366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26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30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2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33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5-11T11:47:43Z</dcterms:created>
  <dcterms:modified xmlns:dcterms="http://purl.org/dc/terms/" xmlns:xsi="http://www.w3.org/2001/XMLSchema-instance" xsi:type="dcterms:W3CDTF">2018-05-11T11:47:43Z</dcterms:modified>
</cp:coreProperties>
</file>